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Growth Fun" sheetId="2" state="visible" r:id="rId2"/>
    <sheet xmlns:r="http://schemas.openxmlformats.org/officeDocument/2006/relationships" name="Risk_Return Detail Data- Growt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May 14, 2019</t>
  </si>
  <si>
    <t>Prospectus:</t>
  </si>
  <si>
    <t>Document Type</t>
  </si>
  <si>
    <t>497</t>
  </si>
  <si>
    <t>Document Period End Date</t>
  </si>
  <si>
    <t>May 14,
		2019</t>
  </si>
  <si>
    <t>Registrant Name</t>
  </si>
  <si>
    <t>VALIC Co I</t>
  </si>
  <si>
    <t>Central Index Key</t>
  </si>
  <si>
    <t>0000719423</t>
  </si>
  <si>
    <t>Amendment Flag</t>
  </si>
  <si>
    <t>false</t>
  </si>
  <si>
    <t>Document Creation Date</t>
  </si>
  <si>
    <t>Document Effective Date</t>
  </si>
  <si>
    <t>Prospectus Date</t>
  </si>
  <si>
    <t>Oct. 1,
		2018</t>
  </si>
  <si>
    <t>Growth Fund | Growth Fund</t>
  </si>
  <si>
    <t>Trading Symbol</t>
  </si>
  <si>
    <t>VCULX</t>
  </si>
  <si>
    <t>Growth Fund</t>
  </si>
  <si>
    <t xml:space="preserve">VALIC Company I Growth Fund (the “Fund”) Supplement dated May 14, 2019, to the Fund’s Summary Prospectus and Prospectus dated October 1, 2018, as supplemented and amended to date </t>
  </si>
  <si>
    <t xml:space="preserve">At an in-person 29-30, The Fund intends to file an amendment to its registration statement with the Securities and Exchange Commission (“SEC”) reflecting the changes to the Fund’s subadvisers, principal investment strategies and techniques, and corresponding changes to the Fund’s risks. This filing will be subject to review by the SEC and is scheduled to become effective approximately 60 days after the expected filing date of August 1, 2019. The filing is expected to become effective on or about September 30, 2019 (the “Effective Date”). The Fund currently attempts to achieve its investment objective by allocating its assets among four investment strategies: a growth strategy, a U.S. premier large cap growth strategy, a disciplined growth strategy and an international growth strategy. American Century employs both strategic and tactical approaches when allocating the Fund’s assets among the four strategies, and seeks to strategically diversify the Fund’s assets while maintaining the flexibility to tactically allocate its investments among the four strategies in response to market conditions and other factors. While the growth, U.S. premier large cap growth and disciplined growth strategies invest primarily in U.S. companies, they may also invest in securities of foreign companies, including companies located in emerging markets. The Fund may invest up to 20% of its net assets in foreign securities, including emerging market securities. As of the Effective Date, the Fund will attempt to achieve its investment objective by investing primarily in common stock of companies that are selected based on such factors as strong earnings, strong sales and revenue growth and capital appreciation potential. The Fund will emphasize common stock of companies with mid- The Fund’s assets will not necessarily be divided equally among the Subadvisers. Approximately 25% of the Fund’s assets will be allocated to one Subadviser that will passively manage a portion of the assets allocated to it by seeking to track an index, and the remainder of the Fund’s assets will be allocated to the other Subadviser. At the Meeting, the Board approved an amendment to the existing investment subadvisory agreement between The Variable Annuity Life Insurance Company (“VALIC”) and BlackRock (the “BlackRock Subadvisory Agreement”). The Board also approved an amendment to the investment subadvisory agreement between VALIC and SunAmerica, which will become effective if approved by shareholders of the Fund (the “SunAmerica Subadvisory Agreement”). Additionally, the Board approved an Amended and Restated Advisory Fee Waiver Agreement (“Advisory Fee Waiver Agreement”) between VALIC and VC I on behalf of the Fund, which will become effective on the Effective Date. The Board has the authority, pursuant to an exemptive order granted by the SEC, to enter into subadvisory agreements without a shareholder vote under certain conditions. A notice will be sent to shareholders with information on how to access an Information Statement that will include information about BlackRock, the BlackRock Subadvisory Agreement and the Advisory Fee Waiver Agreement. The SunAmerica Subadvisory Agreement is subject to shareholder approval. The Board has called a special meeting of the Fund’s shareholders to be held on or about July 18, 2019, to consider the proposal to approve the SunAmerica Subadvisory Agreement. Shareholders of record on the record date, entitled to notice of and to vote at the special meeting, will receive information on how to access proxy materials describing the proposal in more detail. Each of the BlackRock Subadvisory Agreement and the SunAmerica Subadvisory Agreement are expected to become effective on the Effective Date, if the SunAmerica Subadvisory Agreement is approved by shareholders of the Fund. Once the changes to the Fund’s principal investment strategies and techniques become effective, an updated prospectus reflecting these changes will be mailed to shareholders of the Fund. The updated prospectus will include additional information about the changes to the Fund’s investment objective, principal investment strategies, techniques and risks. Please read the prospectus carefully. Capitalized terms used but not defined herein shall have the meanings assigned to them by the Prospectus. PLEASE RETAIN THIS SUPPLEMENT FOR FUTURE REFERENCE. </t>
  </si>
  <si>
    <t>Label</t>
  </si>
  <si>
    <t>Element</t>
  </si>
  <si>
    <t>Value</t>
  </si>
  <si>
    <t>Risk/Return:</t>
  </si>
  <si>
    <t>rr_RiskReturnAbstract</t>
  </si>
  <si>
    <t>Supplement [Text Block]</t>
  </si>
  <si>
    <t>ck0000719423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1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3</v>
      </c>
      <c r="B1" s="1" t="s">
        <v>24</v>
      </c>
      <c r="C1" s="2" t="s">
        <v>25</v>
      </c>
    </row>
    <row r="2" spans="1:3">
      <c r="A2" s="3" t="s">
        <v>26</v>
      </c>
      <c r="B2" s="4" t="s">
        <v>27</v>
      </c>
    </row>
    <row r="3" spans="1:3">
      <c r="A3" s="4" t="s">
        <v>15</v>
      </c>
      <c r="B3" s="4" t="s">
        <v>34</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4T12:41:35Z</dcterms:created>
  <dcterms:modified xmlns:dcterms="http://purl.org/dc/terms/" xmlns:xsi="http://www.w3.org/2001/XMLSchema-instance" xsi:type="dcterms:W3CDTF">2019-06-04T12:41:35Z</dcterms:modified>
</cp:coreProperties>
</file>